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NA Testing Centers Corp. - Con" sheetId="2" r:id="rId2"/>
    <s:sheet name="Statement of Financial Position" sheetId="3" r:id="rId3"/>
    <s:sheet name="DNA Testing Centers Corp. - Co4" sheetId="4" r:id="rId4"/>
    <s:sheet name="DNA Testing Centers Corp. - Co5" sheetId="5" r:id="rId5"/>
    <s:sheet name="Note 1 - Description of Busines" sheetId="6" r:id="rId6"/>
    <s:sheet name="Note 2 - Significant Accounting" sheetId="7" r:id="rId7"/>
    <s:sheet name="Note 3 - Concentration" sheetId="8" r:id="rId8"/>
    <s:sheet name="Note 4 - Related Party Transact" sheetId="9" r:id="rId9"/>
    <s:sheet name="Note 5 - Shareholders' Equity" sheetId="10" r:id="rId10"/>
    <s:sheet name="Note 2 - Significant Accounti11" sheetId="11" r:id="rId11"/>
    <s:sheet name="Note 2 - Significant Accounti12" sheetId="12" r:id="rId12"/>
    <s:sheet name="Note 2 - Significant Accounti13" sheetId="13" r:id="rId13"/>
    <s:sheet name="Note 4 - Related Party Transa14" sheetId="14" r:id="rId14"/>
  </s:sheets>
  <s:definedNames/>
  <s:calcPr calcId="124519" calcMode="auto" fullCalcOnLoad="1"/>
</s:workbook>
</file>

<file path=xl/sharedStrings.xml><?xml version="1.0" encoding="utf-8"?>
<sst xmlns="http://schemas.openxmlformats.org/spreadsheetml/2006/main" uniqueCount="128">
  <si>
    <t>Document and Entity Information</t>
  </si>
  <si>
    <t>9 Months Ended</t>
  </si>
  <si>
    <t>Sep. 30, 2016shares</t>
  </si>
  <si>
    <t>Document and Entity Information:</t>
  </si>
  <si>
    <t>Entity Registrant Name</t>
  </si>
  <si>
    <t>DNA Testing Centers Corp</t>
  </si>
  <si>
    <t>Document Type</t>
  </si>
  <si>
    <t>10-Q</t>
  </si>
  <si>
    <t>Document Period End Date</t>
  </si>
  <si>
    <t>Sep. 30,
		2016</t>
  </si>
  <si>
    <t>Trading Symbol</t>
  </si>
  <si>
    <t>dnat</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DNA Testing Centers Corp. - Consolidated Balance Sheets - USD ($)</t>
  </si>
  <si>
    <t>Sep. 30, 2016</t>
  </si>
  <si>
    <t>Dec. 31, 2015</t>
  </si>
  <si>
    <t>Current Assets:</t>
  </si>
  <si>
    <t>Cash</t>
  </si>
  <si>
    <t>Accounts Receivable</t>
  </si>
  <si>
    <t>Note Receivable</t>
  </si>
  <si>
    <t>Total Current Assets</t>
  </si>
  <si>
    <t>Property and Equipment, net</t>
  </si>
  <si>
    <t>Total Assets</t>
  </si>
  <si>
    <t>Current liabilities:</t>
  </si>
  <si>
    <t>Accounts payable</t>
  </si>
  <si>
    <t>Notes Payable- Related Party</t>
  </si>
  <si>
    <t>Total Current Liabilities</t>
  </si>
  <si>
    <t>Stockholders' Deficit</t>
  </si>
  <si>
    <t>Preferred stock</t>
  </si>
  <si>
    <t>[1]</t>
  </si>
  <si>
    <t xml:space="preserve"> </t>
  </si>
  <si>
    <t>Common stock</t>
  </si>
  <si>
    <t>[2]</t>
  </si>
  <si>
    <t>Additional Paid in Capital</t>
  </si>
  <si>
    <t>Accumulated Deficit</t>
  </si>
  <si>
    <t>Other Comprehensive Loss</t>
  </si>
  <si>
    <t>Total Stockholders' Deficit</t>
  </si>
  <si>
    <t>TOTAL LIABILITIES AND STOCKHOLDERS' DEFICIT</t>
  </si>
  <si>
    <t>$0.0001 par value, 10,000,000 shares authorized, shares issued at September 30, 2016 and December 31, 2015</t>
  </si>
  <si>
    <t>$0.0001 par value, 49,000,000 shares authorized, 21,469,404 and 21,146,404 issued and outstanding at September 30, 2016 and December 31, 2015</t>
  </si>
  <si>
    <t>Statement of Financial Position -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DNA Testing Centers Corp. - Consolidated Statements of Operations and Other Comprehensive Income (loss) - USD ($)</t>
  </si>
  <si>
    <t>3 Months Ended</t>
  </si>
  <si>
    <t>Sep. 30, 2015</t>
  </si>
  <si>
    <t>Income Statement</t>
  </si>
  <si>
    <t>Revenue</t>
  </si>
  <si>
    <t>Operating Expenses:</t>
  </si>
  <si>
    <t>Testing Fees</t>
  </si>
  <si>
    <t>Other operating expenses</t>
  </si>
  <si>
    <t>Stock based compensation</t>
  </si>
  <si>
    <t>Net Operating Expenses</t>
  </si>
  <si>
    <t>Net Operating Income Before Taxes</t>
  </si>
  <si>
    <t>Income Taxes</t>
  </si>
  <si>
    <t>Net (loss)</t>
  </si>
  <si>
    <t>Other Comprehensive (loss):</t>
  </si>
  <si>
    <t>Foreign Currency Exchange Adjustment</t>
  </si>
  <si>
    <t>Total Comprehensive Income (loss)</t>
  </si>
  <si>
    <t>Net Income Per Common Share- Basic and Diluted</t>
  </si>
  <si>
    <t>Weighted Average Common Shares Outstanding- Basic and Diluted</t>
  </si>
  <si>
    <t>DNA Testing Centers Corp. - Consolidated Statements of Cash Flows - USD ($)</t>
  </si>
  <si>
    <t>12 Months Ended</t>
  </si>
  <si>
    <t>Operating activities:</t>
  </si>
  <si>
    <t>Adjustments to reconcile net income to net cash provided by (used in) operations:</t>
  </si>
  <si>
    <t>Bad debt expense</t>
  </si>
  <si>
    <t>Depreciation</t>
  </si>
  <si>
    <t>Changes in operating assets and liabilities:</t>
  </si>
  <si>
    <t>Accounts receivable, increase decrease</t>
  </si>
  <si>
    <t>Loan receivable, increase decrease</t>
  </si>
  <si>
    <t>Accounts payable, increase decrease</t>
  </si>
  <si>
    <t>Net cash provided by (used in) Operating Activities</t>
  </si>
  <si>
    <t>Financing activities:</t>
  </si>
  <si>
    <t>Share capital issuance</t>
  </si>
  <si>
    <t>Proceeds from note payable, related party</t>
  </si>
  <si>
    <t>Repayment on note payable, related party</t>
  </si>
  <si>
    <t>Net cash provided by (used in) Financing Activities</t>
  </si>
  <si>
    <t>Net Effect of Foreign currency exchange adjustment</t>
  </si>
  <si>
    <t>Net cash increase (decrease) for the period</t>
  </si>
  <si>
    <t>Cash, beginning of period</t>
  </si>
  <si>
    <t>Cash, end of period</t>
  </si>
  <si>
    <t>Interest paid</t>
  </si>
  <si>
    <t>Taxes paid</t>
  </si>
  <si>
    <t>Note 1 - Description of Business and Basis of Presentation</t>
  </si>
  <si>
    <t>Notes</t>
  </si>
  <si>
    <t>NOTE 1  DESCRIPTION OF BUSINESS AND BASIS OF PRESENTATION Description of Business DNA Testing Centers, Corp. (the Company) was incorporated in Florida on July 3, 2014. On July 3, 2014, the company acquired DNA Testing Centers of Canada Ltd. DNA Testing Centers of Canada Ltd. performs testing related to analyzing and monitoring an individuals genetic makeup. The acquisition will be treated consolidated as an entity under common control. Basis of presentation The accompanying consolidated financial statements of DNA Testing Centers, Corp. (the Company, we or our)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Consolidation of Subsidiaries Our consolidated financial statements include the accounts of DNA Testing Centers of Canada Ltd., our wholly-owned subsidiary. All significant intercompany balances and transactions have been eliminated in consolidation.</t>
  </si>
  <si>
    <t>Note 2 - Significant Accounting Policies</t>
  </si>
  <si>
    <t>NOTE 2  SIGNIFICANT ACCOUNTING POLICIES Going concern The accompanying financial statements have been prepared in conformity with generally accepted accounting principles, which contemplate continuation of the Company as a going concern. However, the Company has accumulated deficit of $261,166 as of September 30, 2016, and realized negative cash used in operations totaling $51,139 for the period ended September 30, 2016.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Recently issued accounting pronouncements We do not expect the adoption of recently issued accounting pronouncements to have a significant impact on our results of operations, financial position or cash flow.</t>
  </si>
  <si>
    <t>Note 3 - Concentration</t>
  </si>
  <si>
    <t>NOTE 3 - CONCENTRATION All of the Companys operations are located in Canada.</t>
  </si>
  <si>
    <t>Note 4 - Related Party Transactions</t>
  </si>
  <si>
    <t>NOTE 4  RELATED PARTY TRANSACTIONS During the period ended September 30, 2016, we borrowed $55,404 (December 31, 2015 - $5,780) from a related party for working capital and repaid $ Nil of this balance (December 31, 2015 - $4,310). As of September 30, 2016 and December 31, 2015, the balance owed is $61,184 and $5,780, respectively. The Company operates as a full-time business and has one full time employee, office rent and other ongoing obligations. It shares the expenses with several sister companies, all with common ownership. Such expenses are allocated to the company based on the share of use.</t>
  </si>
  <si>
    <t>Note 5 - Shareholders' Equity</t>
  </si>
  <si>
    <t>NOTE 5  SHAREHOLDERS EQUITY On June 15, 2016, an aggregate of 350,000 shares at $0.15 per share (for an aggregate of $52,500) were issued in exchange of two shareholders entering into certain agreements to restrict the sale shares with the Company.</t>
  </si>
  <si>
    <t>Note 2 - Significant Accounting Policies: Going Concern (Policies)</t>
  </si>
  <si>
    <t>Policies</t>
  </si>
  <si>
    <t>Going Concern</t>
  </si>
  <si>
    <t>Going concern The accompanying financial statements have been prepared in conformity with generally accepted accounting principles, which contemplate continuation of the Company as a going concern. However, the Company has accumulated deficit of $261,166 as of September 30, 2016, and realized negative cash used in operations totaling $51,139 for the period ended September 30, 2016.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2 - Significant Accounting Policies: Recently Issued Accounting Pronouncements (Policies)</t>
  </si>
  <si>
    <t>Recently Issued Accounting Pronouncements</t>
  </si>
  <si>
    <t>Recently issued accounting pronouncements We do not expect the adoption of recently issued accounting pronouncements to have a significant impact on our results of operations, financial position or cash flow.</t>
  </si>
  <si>
    <t>Note 2 - Significant Accounting Policies: Going Concern (Details) - USD ($)</t>
  </si>
  <si>
    <t>Details</t>
  </si>
  <si>
    <t>Net cash provided by (used) in Operating Activities</t>
  </si>
  <si>
    <t>Note 4 - Related Party Transactions (Details) - USD ($)</t>
  </si>
  <si>
    <t>Director</t>
  </si>
  <si>
    <t>Notes Payable, Curre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20070</v>
      </c>
    </row>
    <row spans="1:2" r="10">
      <c t="s" s="4" r="A10">
        <v>15</v>
      </c>
      <c t="s" s="4" r="B10">
        <v>16</v>
      </c>
    </row>
    <row spans="1:2" r="11">
      <c t="s" s="4" r="A11">
        <v>17</v>
      </c>
      <c t="n" s="6" r="B11">
        <v>21469404</v>
      </c>
    </row>
    <row spans="1:2" r="12">
      <c t="s" s="4" r="A12">
        <v>18</v>
      </c>
      <c t="s" s="4" r="B12">
        <v>19</v>
      </c>
    </row>
    <row spans="1:2" r="13">
      <c t="s" s="4" r="A13">
        <v>20</v>
      </c>
      <c t="s" s="4" r="B13">
        <v>21</v>
      </c>
    </row>
    <row spans="1:2" r="14">
      <c t="s" s="4" r="A14">
        <v>22</v>
      </c>
      <c t="s" s="4" r="B14">
        <v>21</v>
      </c>
    </row>
    <row spans="1:2" r="15">
      <c t="s" s="4" r="A15">
        <v>23</v>
      </c>
      <c t="s" s="4" r="B15">
        <v>21</v>
      </c>
    </row>
    <row spans="1:2" r="16">
      <c t="s" s="4" r="A16">
        <v>24</v>
      </c>
      <c t="n" s="6" r="B16">
        <v>2016</v>
      </c>
    </row>
    <row spans="1:2" r="17">
      <c t="s" s="4" r="A17">
        <v>25</v>
      </c>
      <c t="s" s="5"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3</v>
      </c>
      <c t="s" s="2" r="B1">
        <v>1</v>
      </c>
    </row>
    <row spans="1:2" r="2">
      <c t="s" s="2" r="B2">
        <v>28</v>
      </c>
    </row>
    <row spans="1:2" r="3">
      <c t="s" s="3" r="A3">
        <v>105</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15</v>
      </c>
      <c t="s" s="2" r="B1">
        <v>1</v>
      </c>
    </row>
    <row spans="1:2" r="2">
      <c t="s" s="2" r="B2">
        <v>28</v>
      </c>
    </row>
    <row spans="1:2" r="3">
      <c t="s" s="3" r="A3">
        <v>116</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8</v>
      </c>
    </row>
    <row spans="1:2" r="3">
      <c t="s" s="3" r="A3">
        <v>116</v>
      </c>
    </row>
    <row spans="1:2" r="4">
      <c t="s" s="4" r="A4">
        <v>120</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122</v>
      </c>
      <c t="s" s="2" r="B1">
        <v>1</v>
      </c>
    </row>
    <row spans="1:4" r="2">
      <c t="s" s="2" r="B2">
        <v>28</v>
      </c>
      <c t="s" s="2" r="C2">
        <v>66</v>
      </c>
      <c t="s" s="2" r="D2">
        <v>29</v>
      </c>
    </row>
    <row spans="1:4" r="3">
      <c t="s" s="3" r="A3">
        <v>123</v>
      </c>
    </row>
    <row spans="1:4" r="4">
      <c t="s" s="4" r="A4">
        <v>48</v>
      </c>
      <c t="n" s="7" r="B4">
        <v>261166</v>
      </c>
      <c t="n" s="7" r="D4">
        <v>161995</v>
      </c>
    </row>
    <row spans="1:4" r="5">
      <c t="s" s="4" r="A5">
        <v>124</v>
      </c>
      <c t="n" s="7" r="B5">
        <v>51139</v>
      </c>
      <c t="n" s="7" r="C5">
        <v>9772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25</v>
      </c>
      <c t="s" s="2" r="B1">
        <v>1</v>
      </c>
      <c t="s" s="2" r="C1">
        <v>83</v>
      </c>
    </row>
    <row spans="1:3" r="2">
      <c t="s" s="2" r="B2">
        <v>28</v>
      </c>
      <c t="s" s="2" r="C2">
        <v>29</v>
      </c>
    </row>
    <row spans="1:3" r="3">
      <c t="s" s="4" r="A3">
        <v>95</v>
      </c>
      <c t="n" s="7" r="B3">
        <v>55404</v>
      </c>
    </row>
    <row spans="1:3" r="4">
      <c t="s" s="4" r="A4">
        <v>126</v>
      </c>
    </row>
    <row spans="1:3" r="5">
      <c t="s" s="4" r="A5">
        <v>95</v>
      </c>
      <c t="n" s="6" r="B5">
        <v>55404</v>
      </c>
      <c t="n" s="7" r="C5">
        <v>5780</v>
      </c>
    </row>
    <row spans="1:3" r="6">
      <c t="s" s="4" r="A6">
        <v>127</v>
      </c>
      <c t="n" s="7" r="B6">
        <v>61184</v>
      </c>
      <c t="n" s="7" r="C6">
        <v>57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27</v>
      </c>
      <c t="s" s="2" r="C1">
        <v>28</v>
      </c>
      <c t="s" s="2" r="D1">
        <v>29</v>
      </c>
    </row>
    <row spans="1:4" r="2">
      <c t="s" s="3" r="A2">
        <v>30</v>
      </c>
    </row>
    <row spans="1:4" r="3">
      <c t="s" s="4" r="A3">
        <v>31</v>
      </c>
      <c t="n" s="7" r="C3">
        <v>3034</v>
      </c>
      <c t="n" s="7" r="D3">
        <v>207</v>
      </c>
    </row>
    <row spans="1:4" r="4">
      <c t="s" s="4" r="A4">
        <v>32</v>
      </c>
      <c t="n" s="6" r="C4">
        <v>594</v>
      </c>
    </row>
    <row spans="1:4" r="5">
      <c t="s" s="4" r="A5">
        <v>33</v>
      </c>
      <c t="n" s="6" r="C5">
        <v>4631</v>
      </c>
      <c t="n" s="6" r="D5">
        <v>154</v>
      </c>
    </row>
    <row spans="1:4" r="6">
      <c t="s" s="4" r="A6">
        <v>34</v>
      </c>
      <c t="n" s="6" r="C6">
        <v>8259</v>
      </c>
      <c t="n" s="6" r="D6">
        <v>361</v>
      </c>
    </row>
    <row spans="1:4" r="7">
      <c t="s" s="4" r="A7">
        <v>35</v>
      </c>
      <c t="n" s="6" r="C7">
        <v>4489</v>
      </c>
      <c t="n" s="6" r="D7">
        <v>4895</v>
      </c>
    </row>
    <row spans="1:4" r="8">
      <c t="s" s="4" r="A8">
        <v>36</v>
      </c>
      <c t="n" s="6" r="C8">
        <v>12748</v>
      </c>
      <c t="n" s="6" r="D8">
        <v>5256</v>
      </c>
    </row>
    <row spans="1:4" r="9">
      <c t="s" s="3" r="A9">
        <v>37</v>
      </c>
    </row>
    <row spans="1:4" r="10">
      <c t="s" s="4" r="A10">
        <v>38</v>
      </c>
      <c t="n" s="6" r="C10">
        <v>1115</v>
      </c>
      <c t="n" s="6" r="D10">
        <v>918</v>
      </c>
    </row>
    <row spans="1:4" r="11">
      <c t="s" s="4" r="A11">
        <v>39</v>
      </c>
      <c t="n" s="6" r="C11">
        <v>61184</v>
      </c>
      <c t="n" s="6" r="D11">
        <v>5780</v>
      </c>
    </row>
    <row spans="1:4" r="12">
      <c t="s" s="4" r="A12">
        <v>40</v>
      </c>
      <c t="n" s="6" r="C12">
        <v>62299</v>
      </c>
      <c t="n" s="6" r="D12">
        <v>6698</v>
      </c>
    </row>
    <row spans="1:4" r="13">
      <c t="s" s="3" r="A13">
        <v>41</v>
      </c>
    </row>
    <row spans="1:4" r="14">
      <c t="s" s="4" r="A14">
        <v>42</v>
      </c>
      <c t="s" s="4" r="B14">
        <v>43</v>
      </c>
      <c t="s" s="4" r="C14">
        <v>44</v>
      </c>
      <c t="s" s="4" r="D14">
        <v>44</v>
      </c>
    </row>
    <row spans="1:4" r="15">
      <c t="s" s="4" r="A15">
        <v>45</v>
      </c>
      <c t="s" s="4" r="B15">
        <v>46</v>
      </c>
      <c t="n" s="6" r="C15">
        <v>2149</v>
      </c>
      <c t="n" s="6" r="D15">
        <v>2114</v>
      </c>
    </row>
    <row spans="1:4" r="16">
      <c t="s" s="4" r="A16">
        <v>47</v>
      </c>
      <c t="n" s="6" r="C16">
        <v>221318</v>
      </c>
      <c t="n" s="6" r="D16">
        <v>168853</v>
      </c>
    </row>
    <row spans="1:4" r="17">
      <c t="s" s="4" r="A17">
        <v>48</v>
      </c>
      <c t="n" s="6" r="C17">
        <v>-261166</v>
      </c>
      <c t="n" s="6" r="D17">
        <v>-161995</v>
      </c>
    </row>
    <row spans="1:4" r="18">
      <c t="s" s="4" r="A18">
        <v>49</v>
      </c>
      <c t="n" s="6" r="C18">
        <v>-11852</v>
      </c>
      <c t="n" s="6" r="D18">
        <v>-10414</v>
      </c>
    </row>
    <row spans="1:4" r="19">
      <c t="s" s="4" r="A19">
        <v>50</v>
      </c>
      <c t="n" s="6" r="C19">
        <v>-49551</v>
      </c>
      <c t="n" s="6" r="D19">
        <v>-1442</v>
      </c>
    </row>
    <row spans="1:4" r="20">
      <c t="s" s="4" r="A20">
        <v>51</v>
      </c>
      <c t="n" s="7" r="C20">
        <v>12748</v>
      </c>
      <c t="n" s="7" r="D20">
        <v>5256</v>
      </c>
    </row>
    <row spans="1:4" r="21">
      <c t="n" r="A21"/>
    </row>
    <row spans="1:4" r="22">
      <c t="s" s="4" r="A22">
        <v>43</v>
      </c>
      <c t="s" s="4" r="B22">
        <v>52</v>
      </c>
    </row>
    <row spans="1:4" r="23">
      <c t="s" s="4" r="A23">
        <v>46</v>
      </c>
      <c t="s" s="4" r="B23">
        <v>53</v>
      </c>
    </row>
  </sheetData>
  <mergeCells count="4">
    <mergeCell ref="A1:B1"/>
    <mergeCell ref="A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4</v>
      </c>
      <c t="s" s="2" r="B1">
        <v>28</v>
      </c>
      <c t="s" s="2" r="C1">
        <v>29</v>
      </c>
    </row>
    <row spans="1:3" r="2">
      <c t="s" s="3" r="A2">
        <v>55</v>
      </c>
    </row>
    <row spans="1:3" r="3">
      <c t="s" s="4" r="A3">
        <v>56</v>
      </c>
      <c t="n" s="8" r="B3">
        <v>0.0001</v>
      </c>
      <c t="n" s="8" r="C3">
        <v>0.0001</v>
      </c>
    </row>
    <row spans="1:3" r="4">
      <c t="s" s="4" r="A4">
        <v>57</v>
      </c>
      <c t="n" s="6" r="B4">
        <v>49000000</v>
      </c>
      <c t="n" s="6" r="C4">
        <v>49000000</v>
      </c>
    </row>
    <row spans="1:3" r="5">
      <c t="s" s="4" r="A5">
        <v>58</v>
      </c>
      <c t="n" s="6" r="B5">
        <v>21469404</v>
      </c>
      <c t="n" s="6" r="C5">
        <v>21146404</v>
      </c>
    </row>
    <row spans="1:3" r="6">
      <c t="s" s="4" r="A6">
        <v>59</v>
      </c>
      <c t="n" s="6" r="B6">
        <v>21469404</v>
      </c>
      <c t="n" s="6" r="C6">
        <v>21146404</v>
      </c>
    </row>
    <row spans="1:3" r="7">
      <c t="s" s="4" r="A7">
        <v>60</v>
      </c>
      <c t="n" s="8" r="B7">
        <v>0.0001</v>
      </c>
      <c t="n" s="8" r="C7">
        <v>0.0001</v>
      </c>
    </row>
    <row spans="1:3" r="8">
      <c t="s" s="4" r="A8">
        <v>61</v>
      </c>
      <c t="n" s="6" r="B8">
        <v>10000000</v>
      </c>
      <c t="n" s="6" r="C8">
        <v>10000000</v>
      </c>
    </row>
    <row spans="1:3" r="9">
      <c t="s" s="4" r="A9">
        <v>62</v>
      </c>
      <c t="n" s="6" r="B9">
        <v>0</v>
      </c>
      <c t="n" s="6" r="C9">
        <v>0</v>
      </c>
    </row>
    <row spans="1:3" r="10">
      <c t="s" s="4" r="A10">
        <v>63</v>
      </c>
      <c t="n" s="6" r="B10">
        <v>0</v>
      </c>
      <c t="n" s="6"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8</v>
      </c>
      <c t="s" s="2" r="C2">
        <v>66</v>
      </c>
      <c t="s" s="2" r="D2">
        <v>28</v>
      </c>
      <c t="s" s="2" r="E2">
        <v>66</v>
      </c>
    </row>
    <row spans="1:5" r="3">
      <c t="s" s="3" r="A3">
        <v>67</v>
      </c>
    </row>
    <row spans="1:5" r="4">
      <c t="s" s="4" r="A4">
        <v>68</v>
      </c>
      <c t="n" s="7" r="B4">
        <v>11503</v>
      </c>
      <c t="n" s="7" r="C4">
        <v>4564</v>
      </c>
      <c t="n" s="7" r="D4">
        <v>20854</v>
      </c>
      <c t="n" s="7" r="E4">
        <v>14964</v>
      </c>
    </row>
    <row spans="1:5" r="5">
      <c t="s" s="3" r="A5">
        <v>69</v>
      </c>
    </row>
    <row spans="1:5" r="6">
      <c t="s" s="4" r="A6">
        <v>70</v>
      </c>
      <c t="n" s="6" r="B6">
        <v>12626</v>
      </c>
      <c t="n" s="6" r="C6">
        <v>16827</v>
      </c>
      <c t="n" s="6" r="D6">
        <v>37440</v>
      </c>
      <c t="n" s="6" r="E6">
        <v>33650</v>
      </c>
    </row>
    <row spans="1:5" r="7">
      <c t="s" s="4" r="A7">
        <v>71</v>
      </c>
      <c t="n" s="6" r="B7">
        <v>3465</v>
      </c>
      <c t="n" s="6" r="C7">
        <v>13201</v>
      </c>
      <c t="n" s="6" r="D7">
        <v>30085</v>
      </c>
      <c t="n" s="6" r="E7">
        <v>79694</v>
      </c>
    </row>
    <row spans="1:5" r="8">
      <c t="s" s="4" r="A8">
        <v>72</v>
      </c>
      <c t="n" s="6" r="D8">
        <v>52500</v>
      </c>
    </row>
    <row spans="1:5" r="9">
      <c t="s" s="4" r="A9">
        <v>73</v>
      </c>
      <c t="n" s="6" r="B9">
        <v>16091</v>
      </c>
      <c t="n" s="6" r="C9">
        <v>30028</v>
      </c>
      <c t="n" s="6" r="D9">
        <v>120025</v>
      </c>
      <c t="n" s="6" r="E9">
        <v>113345</v>
      </c>
    </row>
    <row spans="1:5" r="10">
      <c t="s" s="4" r="A10">
        <v>74</v>
      </c>
      <c t="n" s="6" r="B10">
        <v>-4588</v>
      </c>
      <c t="n" s="6" r="C10">
        <v>-25465</v>
      </c>
      <c t="n" s="6" r="D10">
        <v>-99171</v>
      </c>
      <c t="n" s="6" r="E10">
        <v>-98381</v>
      </c>
    </row>
    <row spans="1:5" r="11">
      <c t="s" s="4" r="A11">
        <v>75</v>
      </c>
      <c t="s" s="4" r="B11">
        <v>44</v>
      </c>
      <c t="s" s="4" r="C11">
        <v>44</v>
      </c>
      <c t="s" s="4" r="D11">
        <v>44</v>
      </c>
      <c t="s" s="4" r="E11">
        <v>44</v>
      </c>
    </row>
    <row spans="1:5" r="12">
      <c t="s" s="4" r="A12">
        <v>76</v>
      </c>
      <c t="n" s="6" r="B12">
        <v>-4588</v>
      </c>
      <c t="n" s="6" r="C12">
        <v>-25465</v>
      </c>
      <c t="n" s="6" r="D12">
        <v>-99171</v>
      </c>
      <c t="n" s="6" r="E12">
        <v>-98381</v>
      </c>
    </row>
    <row spans="1:5" r="13">
      <c t="s" s="3" r="A13">
        <v>77</v>
      </c>
    </row>
    <row spans="1:5" r="14">
      <c t="s" s="4" r="A14">
        <v>78</v>
      </c>
      <c t="n" s="6" r="B14">
        <v>792</v>
      </c>
      <c t="n" s="6" r="C14">
        <v>-1784</v>
      </c>
      <c t="n" s="6" r="D14">
        <v>-1438</v>
      </c>
      <c t="n" s="6" r="E14">
        <v>-7233</v>
      </c>
    </row>
    <row spans="1:5" r="15">
      <c t="s" s="4" r="A15">
        <v>79</v>
      </c>
      <c t="n" s="7" r="B15">
        <v>-3796</v>
      </c>
      <c t="n" s="7" r="C15">
        <v>-27249</v>
      </c>
      <c t="n" s="7" r="D15">
        <v>-100609</v>
      </c>
      <c t="n" s="7" r="E15">
        <v>-105614</v>
      </c>
    </row>
    <row spans="1:5" r="16">
      <c t="s" s="4" r="A16">
        <v>80</v>
      </c>
      <c t="n" s="7" r="B16">
        <v>0</v>
      </c>
      <c t="n" s="7" r="C16">
        <v>0</v>
      </c>
      <c t="n" s="7" r="D16">
        <v>0</v>
      </c>
      <c t="n" s="7" r="E16">
        <v>0</v>
      </c>
    </row>
    <row spans="1:5" r="17">
      <c t="s" s="4" r="A17">
        <v>81</v>
      </c>
      <c t="n" s="6" r="B17">
        <v>21496404</v>
      </c>
      <c t="n" s="6" r="C17">
        <v>20495077</v>
      </c>
      <c t="n" s="6" r="D17">
        <v>21283583</v>
      </c>
      <c t="n" s="6" r="E17">
        <v>20495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2</v>
      </c>
      <c t="s" s="2" r="B1">
        <v>65</v>
      </c>
      <c t="s" s="2" r="D1">
        <v>1</v>
      </c>
      <c t="s" s="2" r="F1">
        <v>83</v>
      </c>
    </row>
    <row spans="1:6" r="2">
      <c t="s" s="2" r="B2">
        <v>28</v>
      </c>
      <c t="s" s="2" r="C2">
        <v>66</v>
      </c>
      <c t="s" s="2" r="D2">
        <v>28</v>
      </c>
      <c t="s" s="2" r="E2">
        <v>66</v>
      </c>
      <c t="s" s="2" r="F2">
        <v>29</v>
      </c>
    </row>
    <row spans="1:6" r="3">
      <c t="s" s="3" r="A3">
        <v>84</v>
      </c>
    </row>
    <row spans="1:6" r="4">
      <c t="s" s="4" r="A4">
        <v>76</v>
      </c>
      <c t="n" s="7" r="B4">
        <v>-4588</v>
      </c>
      <c t="n" s="7" r="C4">
        <v>-25465</v>
      </c>
      <c t="n" s="7" r="D4">
        <v>-99171</v>
      </c>
      <c t="n" s="7" r="E4">
        <v>-98381</v>
      </c>
    </row>
    <row spans="1:6" r="5">
      <c t="s" s="3" r="A5">
        <v>85</v>
      </c>
    </row>
    <row spans="1:6" r="6">
      <c t="s" s="4" r="A6">
        <v>72</v>
      </c>
      <c t="n" s="6" r="D6">
        <v>52500</v>
      </c>
    </row>
    <row spans="1:6" r="7">
      <c t="s" s="4" r="A7">
        <v>86</v>
      </c>
      <c t="n" s="6" r="E7">
        <v>2</v>
      </c>
    </row>
    <row spans="1:6" r="8">
      <c t="s" s="4" r="A8">
        <v>87</v>
      </c>
      <c t="n" s="6" r="D8">
        <v>406</v>
      </c>
    </row>
    <row spans="1:6" r="9">
      <c t="s" s="3" r="A9">
        <v>88</v>
      </c>
    </row>
    <row spans="1:6" r="10">
      <c t="s" s="4" r="A10">
        <v>89</v>
      </c>
      <c t="n" s="6" r="D10">
        <v>-594</v>
      </c>
    </row>
    <row spans="1:6" r="11">
      <c t="s" s="4" r="A11">
        <v>90</v>
      </c>
      <c t="n" s="6" r="D11">
        <v>-4477</v>
      </c>
      <c t="n" s="6" r="E11">
        <v>25</v>
      </c>
    </row>
    <row spans="1:6" r="12">
      <c t="s" s="4" r="A12">
        <v>91</v>
      </c>
      <c t="n" s="6" r="D12">
        <v>197</v>
      </c>
      <c t="n" s="6" r="E12">
        <v>634</v>
      </c>
    </row>
    <row spans="1:6" r="13">
      <c t="s" s="4" r="A13">
        <v>92</v>
      </c>
      <c t="n" s="6" r="D13">
        <v>-51139</v>
      </c>
      <c t="n" s="6" r="E13">
        <v>-97720</v>
      </c>
    </row>
    <row spans="1:6" r="14">
      <c t="s" s="3" r="A14">
        <v>93</v>
      </c>
    </row>
    <row spans="1:6" r="15">
      <c t="s" s="4" r="A15">
        <v>94</v>
      </c>
      <c t="n" s="6" r="E15">
        <v>53177</v>
      </c>
    </row>
    <row spans="1:6" r="16">
      <c t="s" s="4" r="A16">
        <v>95</v>
      </c>
      <c t="n" s="6" r="D16">
        <v>55404</v>
      </c>
    </row>
    <row spans="1:6" r="17">
      <c t="s" s="4" r="A17">
        <v>96</v>
      </c>
      <c t="n" s="6" r="E17">
        <v>-4310</v>
      </c>
    </row>
    <row spans="1:6" r="18">
      <c t="s" s="4" r="A18">
        <v>97</v>
      </c>
      <c t="n" s="6" r="D18">
        <v>55404</v>
      </c>
      <c t="n" s="6" r="E18">
        <v>48867</v>
      </c>
    </row>
    <row spans="1:6" r="19">
      <c t="s" s="4" r="A19">
        <v>98</v>
      </c>
      <c t="n" s="6" r="D19">
        <v>-1438</v>
      </c>
      <c t="n" s="6" r="E19">
        <v>-7235</v>
      </c>
    </row>
    <row spans="1:6" r="20">
      <c t="s" s="4" r="A20">
        <v>99</v>
      </c>
      <c t="n" s="6" r="D20">
        <v>2827</v>
      </c>
      <c t="n" s="6" r="E20">
        <v>-56088</v>
      </c>
    </row>
    <row spans="1:6" r="21">
      <c t="s" s="4" r="A21">
        <v>100</v>
      </c>
      <c t="n" s="6" r="D21">
        <v>207</v>
      </c>
      <c t="n" s="6" r="E21">
        <v>65083</v>
      </c>
      <c t="n" s="7" r="F21">
        <v>65083</v>
      </c>
    </row>
    <row spans="1:6" r="22">
      <c t="s" s="4" r="A22">
        <v>101</v>
      </c>
      <c t="n" s="7" r="B22">
        <v>3034</v>
      </c>
      <c t="n" s="7" r="C22">
        <v>8995</v>
      </c>
      <c t="n" s="6" r="D22">
        <v>3034</v>
      </c>
      <c t="n" s="6" r="E22">
        <v>8995</v>
      </c>
      <c t="n" s="7" r="F22">
        <v>207</v>
      </c>
    </row>
    <row spans="1:6" r="23">
      <c t="s" s="4" r="A23">
        <v>102</v>
      </c>
      <c t="s" s="4" r="D23">
        <v>44</v>
      </c>
      <c t="s" s="4" r="E23">
        <v>44</v>
      </c>
    </row>
    <row spans="1:6" r="24">
      <c t="s" s="4" r="A24">
        <v>103</v>
      </c>
      <c t="s" s="4" r="D24">
        <v>44</v>
      </c>
      <c t="s" s="4" r="E24">
        <v>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4</v>
      </c>
      <c t="s" s="2" r="B1">
        <v>1</v>
      </c>
    </row>
    <row spans="1:2" r="2">
      <c t="s" s="2" r="B2">
        <v>28</v>
      </c>
    </row>
    <row spans="1:2" r="3">
      <c t="s" s="3" r="A3">
        <v>105</v>
      </c>
    </row>
    <row spans="1:2" r="4">
      <c t="s" s="4" r="A4">
        <v>104</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8</v>
      </c>
    </row>
    <row spans="1:2" r="3">
      <c t="s" s="3" r="A3">
        <v>105</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78"/>
  </cols>
  <sheetData>
    <row spans="1:2" r="1">
      <c t="s" s="1" r="A1">
        <v>109</v>
      </c>
      <c t="s" s="2" r="B1">
        <v>1</v>
      </c>
    </row>
    <row spans="1:2" r="2">
      <c t="s" s="2" r="B2">
        <v>28</v>
      </c>
    </row>
    <row spans="1:2" r="3">
      <c t="s" s="3" r="A3">
        <v>105</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1</v>
      </c>
      <c t="s" s="2" r="B1">
        <v>1</v>
      </c>
    </row>
    <row spans="1:2" r="2">
      <c t="s" s="2" r="B2">
        <v>28</v>
      </c>
    </row>
    <row spans="1:2" r="3">
      <c t="s" s="3" r="A3">
        <v>105</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DNA Testing Centers Corp. - Con</vt:lpstr>
      <vt:lpstr>Statement of Financial Position</vt:lpstr>
      <vt:lpstr>DNA Testing Centers Corp. - Co4</vt:lpstr>
      <vt:lpstr>DNA Testing Centers Corp. - Co5</vt:lpstr>
      <vt:lpstr>Note 1 - Description of Busines</vt:lpstr>
      <vt:lpstr>Note 2 - Significant Accounting</vt:lpstr>
      <vt:lpstr>Note 3 - Concentration</vt:lpstr>
      <vt:lpstr>Note 4 - Related Party Transact</vt:lpstr>
      <vt:lpstr>Note 5 - Shareholders' Equity</vt:lpstr>
      <vt:lpstr>Note 2 - Significant Accounti11</vt:lpstr>
      <vt:lpstr>Note 2 - Significant Accounti12</vt:lpstr>
      <vt:lpstr>Note 2 - Significant Accounti13</vt:lpstr>
      <vt:lpstr>Note 4 - Related Party Transa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2:44:14Z</dcterms:created>
  <dcterms:modified xmlns:dcterms="http://purl.org/dc/terms/" xmlns:xsi="http://www.w3.org/2001/XMLSchema-instance" xsi:type="dcterms:W3CDTF">2016-12-06T12:44:14Z</dcterms:modified>
  <dc:title xmlns:dc="http://purl.org/dc/elements/1.1/">Untitled</dc:title>
  <dc:description xmlns:dc="http://purl.org/dc/elements/1.1/"/>
  <dc:subject xmlns:dc="http://purl.org/dc/elements/1.1/"/>
  <cp:keywords/>
  <cp:category/>
</cp:coreProperties>
</file>